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2">
  <si>
    <t>Document and Entity Information</t>
  </si>
  <si>
    <t>Nov. 27, 2019</t>
  </si>
  <si>
    <t>Risk/Return:</t>
  </si>
  <si>
    <t>Registrant Name</t>
  </si>
  <si>
    <t>Delaware Group Government Fund</t>
  </si>
  <si>
    <t>Document Type</t>
  </si>
  <si>
    <t>485BPOS</t>
  </si>
  <si>
    <t>Document Period End Date</t>
  </si>
  <si>
    <t>Jul. 31,
		2019</t>
  </si>
  <si>
    <t>Amendment Flag</t>
  </si>
  <si>
    <t>false</t>
  </si>
  <si>
    <t>Central Index Key</t>
  </si>
  <si>
    <t>0000769220</t>
  </si>
  <si>
    <t>Document Effective Date</t>
  </si>
  <si>
    <t>Nov. 29,
		2019</t>
  </si>
  <si>
    <t>Document Creation Date</t>
  </si>
  <si>
    <t>Nov. 27,
		2019</t>
  </si>
  <si>
    <t>Prospectus Date</t>
  </si>
  <si>
    <t>Entity Inv Company Type</t>
  </si>
  <si>
    <t>N-1A</t>
  </si>
  <si>
    <t>Delaware Emerging Markets Debt Fund | Class A</t>
  </si>
  <si>
    <t>Trading Symbol</t>
  </si>
  <si>
    <t>DEDAX</t>
  </si>
  <si>
    <t>Delaware Emerging Markets Debt Fund | Class C</t>
  </si>
  <si>
    <t>DEDCX</t>
  </si>
  <si>
    <t>Delaware Emerging Markets Debt Fund | Class R</t>
  </si>
  <si>
    <t>DEDRX</t>
  </si>
  <si>
    <t>Delaware Emerging Markets Debt Fund | Institutional Class</t>
  </si>
  <si>
    <t>DEDIX</t>
  </si>
  <si>
    <t>Delaware Emerging Markets Debt Fund</t>
  </si>
  <si>
    <t>DELAWARE GROUP ® Delaware Emerging Markets Debt Fund
(the “Fund”) Supplement to the current Statutory
Prospectus and Statement of Additional Information
dated November 29, 2019 At a meeting on November 20, 2019,
Delaware Group ® Consistent with these changes, until
the Effective Date: All references to “Delaware
Emerging Markets Debt Corporate Fund” are hereby replaced with “Delaware Emerging Markets Debt Fund” in the Fund’s
Statutory Prospectus and Statement of Additional Information. The following information replaces
the information in the section of the Prospectus entitled “Fund summary — What are the Fund’s principal investment
strategies?”: Under normal circumstances, the Fund
will invest at least 80% of its net assets, plus borrowings for investment purposes, in emerging markets debt instruments (80%
policy). For purposes of the 80% policy, emerging markets debt instruments include those that are (1) economically tied to an emerging
market country or countries, (2) issued or guaranteed by a company, government or government entity domiciled or conducting significant
business activities in an emerging market country, (3) derivatives or pooled structures (such as exchange-traded funds (ETFs))
that are linked to emerging markets debt securities, or (4) securities denominated in, or linked to, currencies or interest rates
of an emerging market country or countries. Emerging market countries include those currently considered to be developing or emerging
countries by the World Bank, the United Nations, the countries’ governments, or in the judgment of the Fund’s investment
manager, Delaware Management Company (Manager). These debt instruments will be denominated primarily in the currencies of members
of the Organization for Economic Cooperation and Development (OECD) and in other emerging markets’ currencies and may include
a significant percentage of high yield (junk) bonds. While there is no percentage limit on the amount of the Fund’s assets
that may be invested in high yield (junk) bonds, the Manager generally expects that 50% of the Fund’s assets will be invested
in high yield bonds. The Fund may also use a wide variety
of derivatives instruments, including credit linked notes, interest rate, index and credit default swaps, forward foreign currency
contracts, futures, and options. The Fund will use derivatives for both hedging and nonhedging purposes. For example, the Fund
may invest in: futures and options to manage duration and for defensive purposes, such as to protect gains or hedge against potential
losses in the Fund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Manager may also establish short positions through derivatives in an attempt to isolate,
manage, or reduce the risk of individual positions, or positions in the aggregate, or to take advantage of an anticipated deterioration
in the creditworthiness of an issuer. The Fund may employ leverage, such as by entering into reverse repurchase transactions, to
attempt to take advantage of or increase the total return of attractive investment opportunities. The 80% policy is nonfundamental and
may be changed without shareholder approval. Fund shareholders would be given at least 60 days’ notice prior to any such
change. The following information replaces
the information in the section of the Prospectus entitled “Fund summary — What are the principal risks of investing
in the Fund? — High yield (junk bond) risk”: The risk that high yield securities,
commonly known as “junk bonds,” are subject to reduced creditworthiness of issuers, increased risk of default, and
a more limited and less liquid secondary market. High yield securities may also be subject to greater price volatility and risk
of loss of income and principal than are higher-rated securities. High yield bonds are sometimes issued by municipalities that
have less financial strength and therefore have less ability to make projected debt payments on the bonds.</t>
  </si>
  <si>
    <t>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November 29, 2019.</t>
  </si>
  <si>
    <t>Label</t>
  </si>
  <si>
    <t>Element</t>
  </si>
  <si>
    <t>Value</t>
  </si>
  <si>
    <t>dggf_RiskReturn1Abstract</t>
  </si>
  <si>
    <t>Risk/Return</t>
  </si>
  <si>
    <t>rr_RiskReturnHeading</t>
  </si>
  <si>
    <t>Supplement to Prospectus</t>
  </si>
  <si>
    <t>rr_SupplementToProspectusTextBlock</t>
  </si>
  <si>
    <t>Supplement Closing</t>
  </si>
  <si>
    <t>dggf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4</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row r="5" spans="1:1">
      <c r="A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35"/>
    <col customWidth="1" max="3" min="3" width="80"/>
  </cols>
  <sheetData>
    <row r="1" spans="1:3">
      <c r="A1" s="1" t="s">
        <v>32</v>
      </c>
      <c r="B1" s="1" t="s">
        <v>33</v>
      </c>
      <c r="C1" s="2" t="s">
        <v>34</v>
      </c>
    </row>
    <row r="2" spans="1:3">
      <c r="A2" s="4" t="s">
        <v>29</v>
      </c>
    </row>
    <row r="3" spans="1:3">
      <c r="A3" s="3" t="s">
        <v>2</v>
      </c>
      <c r="B3" s="4" t="s">
        <v>35</v>
      </c>
    </row>
    <row r="4" spans="1:3">
      <c r="A4" s="4" t="s">
        <v>36</v>
      </c>
      <c r="B4" s="4" t="s">
        <v>37</v>
      </c>
      <c r="C4" s="4" t="s">
        <v>29</v>
      </c>
    </row>
    <row r="5" spans="1:3">
      <c r="A5" s="4" t="s">
        <v>38</v>
      </c>
      <c r="B5" s="4" t="s">
        <v>39</v>
      </c>
      <c r="C5" s="4" t="s">
        <v>30</v>
      </c>
    </row>
    <row r="6" spans="1:3">
      <c r="A6" s="4" t="s">
        <v>40</v>
      </c>
      <c r="B6" s="4" t="s">
        <v>41</v>
      </c>
      <c r="C6"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6:47:35Z</dcterms:created>
  <dcterms:modified xmlns:dcterms="http://purl.org/dc/terms/" xmlns:xsi="http://www.w3.org/2001/XMLSchema-instance" xsi:type="dcterms:W3CDTF">2019-12-13T16:47:35Z</dcterms:modified>
</cp:coreProperties>
</file>